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Condensed Consolidated Finan" sheetId="7" state="visible" r:id="rId7"/>
    <sheet xmlns:r="http://schemas.openxmlformats.org/officeDocument/2006/relationships" name="2. Significant Events and Trans" sheetId="8" state="visible" r:id="rId8"/>
    <sheet xmlns:r="http://schemas.openxmlformats.org/officeDocument/2006/relationships" name="3. Allowance for Doubtful Accou" sheetId="9" state="visible" r:id="rId9"/>
    <sheet xmlns:r="http://schemas.openxmlformats.org/officeDocument/2006/relationships" name="4. Inventories, net" sheetId="10" state="visible" r:id="rId10"/>
    <sheet xmlns:r="http://schemas.openxmlformats.org/officeDocument/2006/relationships" name="5. Income Taxes" sheetId="11" state="visible" r:id="rId11"/>
    <sheet xmlns:r="http://schemas.openxmlformats.org/officeDocument/2006/relationships" name="6. Investment in Securities" sheetId="12" state="visible" r:id="rId12"/>
    <sheet xmlns:r="http://schemas.openxmlformats.org/officeDocument/2006/relationships" name="7. Stockholders' Equity" sheetId="13" state="visible" r:id="rId13"/>
    <sheet xmlns:r="http://schemas.openxmlformats.org/officeDocument/2006/relationships" name="8. Loss per Share" sheetId="14" state="visible" r:id="rId14"/>
    <sheet xmlns:r="http://schemas.openxmlformats.org/officeDocument/2006/relationships" name="9. Non-Cash Share-Based Employe" sheetId="15" state="visible" r:id="rId15"/>
    <sheet xmlns:r="http://schemas.openxmlformats.org/officeDocument/2006/relationships" name="10. Commitments and Contingenci" sheetId="16" state="visible" r:id="rId16"/>
    <sheet xmlns:r="http://schemas.openxmlformats.org/officeDocument/2006/relationships" name="11. Debt" sheetId="17" state="visible" r:id="rId17"/>
    <sheet xmlns:r="http://schemas.openxmlformats.org/officeDocument/2006/relationships" name="1. Condensed Consolidated Fin18" sheetId="18" state="visible" r:id="rId18"/>
    <sheet xmlns:r="http://schemas.openxmlformats.org/officeDocument/2006/relationships" name="4. Inventories, net (Tables)" sheetId="19" state="visible" r:id="rId19"/>
    <sheet xmlns:r="http://schemas.openxmlformats.org/officeDocument/2006/relationships" name="7. Stockholders' Equity (Tables" sheetId="20" state="visible" r:id="rId20"/>
    <sheet xmlns:r="http://schemas.openxmlformats.org/officeDocument/2006/relationships" name="8. Loss per Share (Tables)" sheetId="21" state="visible" r:id="rId21"/>
    <sheet xmlns:r="http://schemas.openxmlformats.org/officeDocument/2006/relationships" name="9. Non-Cash Share-Based Emplo22" sheetId="22" state="visible" r:id="rId22"/>
    <sheet xmlns:r="http://schemas.openxmlformats.org/officeDocument/2006/relationships" name="3. Allowance for Doubtful Acc23" sheetId="23" state="visible" r:id="rId23"/>
    <sheet xmlns:r="http://schemas.openxmlformats.org/officeDocument/2006/relationships" name="4. Inventories, net (Details)" sheetId="24" state="visible" r:id="rId24"/>
    <sheet xmlns:r="http://schemas.openxmlformats.org/officeDocument/2006/relationships" name="4. Inventories, net (Details Na" sheetId="25" state="visible" r:id="rId25"/>
    <sheet xmlns:r="http://schemas.openxmlformats.org/officeDocument/2006/relationships" name="5. Income Taxes (Details Narati" sheetId="26" state="visible" r:id="rId26"/>
    <sheet xmlns:r="http://schemas.openxmlformats.org/officeDocument/2006/relationships" name="7. Stockholders' Equity (Detail" sheetId="27" state="visible" r:id="rId27"/>
    <sheet xmlns:r="http://schemas.openxmlformats.org/officeDocument/2006/relationships" name="8. Loss per Share (Details)" sheetId="28" state="visible" r:id="rId28"/>
    <sheet xmlns:r="http://schemas.openxmlformats.org/officeDocument/2006/relationships" name="9. Non-Cash Share-Based Emplo29" sheetId="29" state="visible" r:id="rId29"/>
    <sheet xmlns:r="http://schemas.openxmlformats.org/officeDocument/2006/relationships" name="11. Debt (Details Narrative)" sheetId="30" state="visible" r:id="rId30"/>
  </sheets>
  <definedNames/>
  <calcPr calcId="124519" fullCalcOnLoad="1"/>
</workbook>
</file>

<file path=xl/sharedStrings.xml><?xml version="1.0" encoding="utf-8"?>
<sst xmlns="http://schemas.openxmlformats.org/spreadsheetml/2006/main" uniqueCount="288">
  <si>
    <t>Document and Entity Information - shares</t>
  </si>
  <si>
    <t>3 Months Ended</t>
  </si>
  <si>
    <t>Mar. 31, 2018</t>
  </si>
  <si>
    <t>May 01, 2018</t>
  </si>
  <si>
    <t>Document And Entity Information</t>
  </si>
  <si>
    <t>Entity Registrant Name</t>
  </si>
  <si>
    <t>RELM WIRELESS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 $ in Thousands</t>
  </si>
  <si>
    <t>Dec. 31, 2017</t>
  </si>
  <si>
    <t>Current assets:</t>
  </si>
  <si>
    <t>Cash and cash equivalents</t>
  </si>
  <si>
    <t>Available-for-sale-securities</t>
  </si>
  <si>
    <t>Trade accounts receivable, net</t>
  </si>
  <si>
    <t>Inventories, net</t>
  </si>
  <si>
    <t>Prepaid expenses and other current assets</t>
  </si>
  <si>
    <t>Total current assets</t>
  </si>
  <si>
    <t>Property, plant and equipment, net</t>
  </si>
  <si>
    <t>Investment in securities</t>
  </si>
  <si>
    <t>Deferred tax assets, net</t>
  </si>
  <si>
    <t>Other assets</t>
  </si>
  <si>
    <t>Total assets</t>
  </si>
  <si>
    <t>Current liabilities:</t>
  </si>
  <si>
    <t>Accounts payable</t>
  </si>
  <si>
    <t>Accrued compensation and related taxes</t>
  </si>
  <si>
    <t>Accrued warranty expense</t>
  </si>
  <si>
    <t>Accrued other expenses and other current liabilities</t>
  </si>
  <si>
    <t>Dividends payable</t>
  </si>
  <si>
    <t>Deferred revenue</t>
  </si>
  <si>
    <t>Total current liabilities</t>
  </si>
  <si>
    <t>Total liabilities</t>
  </si>
  <si>
    <t>Stockholders' equity:</t>
  </si>
  <si>
    <t>Preferred stock; $1.00 par value; 1,000,000 authorized shares; none issued or outstanding.</t>
  </si>
  <si>
    <t>Common stock; $.60 par value; 20,000,000 authorized shares; 13,844,584 issued and outstanding shares at March 31, 2018 and December 31, 2017, respectively</t>
  </si>
  <si>
    <t>Additional paid-in capital</t>
  </si>
  <si>
    <t>Accumulated deficit</t>
  </si>
  <si>
    <t>Accumulated other comprehensive income</t>
  </si>
  <si>
    <t>Treasury stock, at cost, 285,514 and 192,094 shares at March 31, 2018 and December 31, 2017, respectively</t>
  </si>
  <si>
    <t>Total stockholders' equity</t>
  </si>
  <si>
    <t>Total liabilities and stockholders' equity</t>
  </si>
  <si>
    <t>Condensed Consolidated Balance Sheets (Parenthetical) - $ / shares</t>
  </si>
  <si>
    <t>Stockholders equity:</t>
  </si>
  <si>
    <t>Preferred stock, par value</t>
  </si>
  <si>
    <t>Preferred stock, authorized shares</t>
  </si>
  <si>
    <t>Preferred stock, issued shares</t>
  </si>
  <si>
    <t>Preferred stock, outstanding shares</t>
  </si>
  <si>
    <t>Common stock, par value</t>
  </si>
  <si>
    <t>$ .60</t>
  </si>
  <si>
    <t>Common stock, authorized shares</t>
  </si>
  <si>
    <t>Common stock, issued shares</t>
  </si>
  <si>
    <t>Common stock, outstanding shares</t>
  </si>
  <si>
    <t>Treasury stock, shares</t>
  </si>
  <si>
    <t>Condensed Consolidated Statements of Operations (Unaudited) - USD ($) $ in Thousands</t>
  </si>
  <si>
    <t>Mar. 31, 2017</t>
  </si>
  <si>
    <t>Income Statement [Abstract]</t>
  </si>
  <si>
    <t>Sales, net</t>
  </si>
  <si>
    <t>Expenses</t>
  </si>
  <si>
    <t>Cost of products</t>
  </si>
  <si>
    <t>Selling, general and administrative</t>
  </si>
  <si>
    <t>Total expenses</t>
  </si>
  <si>
    <t>Operating income (loss)</t>
  </si>
  <si>
    <t>Other income (expense):</t>
  </si>
  <si>
    <t>Interest income</t>
  </si>
  <si>
    <t>Loss on investment in securities</t>
  </si>
  <si>
    <t>Loss on disposal of property, plant and equipment</t>
  </si>
  <si>
    <t>Other expense</t>
  </si>
  <si>
    <t>Total other income</t>
  </si>
  <si>
    <t>Loss before taxes</t>
  </si>
  <si>
    <t>Income tax benefit</t>
  </si>
  <si>
    <t>Net loss</t>
  </si>
  <si>
    <t>Net loss per share-basic</t>
  </si>
  <si>
    <t>Net loss per share-diluted</t>
  </si>
  <si>
    <t>Weighted average shares outstanding-basic</t>
  </si>
  <si>
    <t>Weighted average shares outstanding-diluted</t>
  </si>
  <si>
    <t>Condensed Consolidated Statements of Comprehensive Income (Unaudited) - USD ($) $ in Thousands</t>
  </si>
  <si>
    <t>Condensed Consolidated Statements Of Comprehensive Income</t>
  </si>
  <si>
    <t>Net income</t>
  </si>
  <si>
    <t>Unrealized gain on available- for-sale securities, net of tax</t>
  </si>
  <si>
    <t>Total comprehensive income</t>
  </si>
  <si>
    <t>Condensed Consolidated Statements of Cash Flows (Unaudited) - USD ($) $ in Thousands</t>
  </si>
  <si>
    <t>Operating activities</t>
  </si>
  <si>
    <t>Adjustments to reconcile net loss to net cash used in operating activities:</t>
  </si>
  <si>
    <t>Inventories allowances</t>
  </si>
  <si>
    <t>Deferred tax expense</t>
  </si>
  <si>
    <t>Depreciation and amortization</t>
  </si>
  <si>
    <t>Share-based and stock compensation expense</t>
  </si>
  <si>
    <t>Restricted stock unit compensation expense</t>
  </si>
  <si>
    <t>Changes in operating assets and liabilities:</t>
  </si>
  <si>
    <t>Trade accounts receivable</t>
  </si>
  <si>
    <t>Inventories</t>
  </si>
  <si>
    <t>Net cash used in operating activitiess</t>
  </si>
  <si>
    <t>Investing activities</t>
  </si>
  <si>
    <t>Purchases of property, plant and equipment</t>
  </si>
  <si>
    <t>Proceeds from sale of available-for-sale securities</t>
  </si>
  <si>
    <t>Net cash provided by (used in) investing activities</t>
  </si>
  <si>
    <t>Financing activities</t>
  </si>
  <si>
    <t>Proceeds from issuance of common stock</t>
  </si>
  <si>
    <t>Cash dividends declared and paid</t>
  </si>
  <si>
    <t>Repurchase of common stock</t>
  </si>
  <si>
    <t>Cash used in financing activities</t>
  </si>
  <si>
    <t>Net change in cash and cash equivalents</t>
  </si>
  <si>
    <t>Cash and cash equivalents, beginning of period</t>
  </si>
  <si>
    <t>Cash and cash equivalents, end of period</t>
  </si>
  <si>
    <t>Supplemental disclosure</t>
  </si>
  <si>
    <t>Cash paid for interest</t>
  </si>
  <si>
    <t>Income tax paid</t>
  </si>
  <si>
    <t>Non-cash financing activity</t>
  </si>
  <si>
    <t>Cashless exercise of stock options and related conversion of net shares to stockholders' equity</t>
  </si>
  <si>
    <t>1. Condensed Consolidated Financial Statements</t>
  </si>
  <si>
    <t>Notes to Financial Statements</t>
  </si>
  <si>
    <t>NOTE 1 - Condensed Consolidated Financial Statements</t>
  </si>
  <si>
    <t>Basis
of Presentation The
condensed consolidated balance sheets as of March 31, 2018, the condensed consolidated statements of operations
and comprehensive income for the three months ended March 31, 2018 and 2017 and the condensed consolidated statements of cash
flows for the three months ended March 31, 2018 and 2017 have been prepared by RELM Wireless Corporation (the “Company”),
and are unaudited. In the opinion of management, all adjustments, which include normal recurring adjustments, necessary for a
fair presentation have been made. The condensed consolidated balance sheet at December 31, 2017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It is suggested that
these condensed consolidated financial statements be read in conjunction with the audited consolidated financial statements and
notes thereto included in the Company’s Annual Report on Form 10-K for the fiscal year ended December 31, 2017, as filed
with the Securities and Exchange Commission. The results of operations for the three months ended March 31, 2018 are not necessarily
indicative of the operating results for a full year. 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percent to 50 percent),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1347 Property Insurance Holdings, Inc., made through FGI 1347 Holdings, LP, a consolidated VIE. Fair
Value The
Company’s financial instruments consist of cash and cash equivalents, trade accounts receivable and investment
in securities, accounts payable, accrued expenses and other liabilities. As of March 31, 2018 and December
31, 2017,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investment in securities. There were no transfers of investment in securities between Level
1 and Level 2 during the three months ended March 31, 2018. Available-For-Sale
Securities Investments
reported on the December 31, 2017 balance sheet consisted of marketable equity securities of a publicly held company. As of December
31, 2017, the investment cost was $2,402. On January 1, 2018, the Company adopted Accounting Standards Update (“ASU”)
2016-01 “Financial Instruments,” which amended the guidance in U.S. GAAP regarding the classification and measurement
of financial instruments. Changes to the prior guidance primarily affected the accounting for equity investments, financial liabilities
under the fair value option and the presentation and disclosure requirements for financial instruments. In addition, the ASU clarified
guidance related to the valuation allowance assessment when recognizing deferred tax assets resulting from unrealized losses on
available-for-sale debt securities. Upon its adoption, the Company applied the amendments by means of a cumulative-effect adjustment
to the balance sheet at the beginning of the first reporting period in which the guidance was effective. On January 1, 2018, the
Company recognized approximately $4,300 of net unrealized gain in its accumulated deficit balance. During the three months ended
March 31, 2018, the Company sold 1,317,503 shares of Iteris, Inc. (Nasdaq: ITI), which cost $2,402, for approximately $8,335 of
proceeds and reported a loss on the sales of approximately $849. Other
Comprehensive Income Other
comprehensive income consists of net income and unrealized gain on available-for-sale securities, net of taxes. Recent
Accounting Pronouncements In
May 2014, the Financial Accounting Standards Board (“FASB”) issued ASU 2014-09 on “Revenue from Contracts with
Customers,” which provides for a single, principles-based model for revenue recognition and replaces the existing revenue
recognition guidance. In August 2015, the FASB issued ASU 2015-14, which delays the effective date of ASU 2014-09 by one year.
The guidance is effective for annual and interim periods beginning on or after December 15, 2017, and replaces most existing revenue
recognition guidance under U.S. GAAP. This ASU requires additional disclosures about the nature, amount, timing and uncertainty
of revenue and cash flows arising from customer contracts, including significant judgements and estimates and changes in those
estimates. It permits the use of either a modified retrospective or cumulative effect transition method. The Company adopted ASU
2014-09 in the first quarter of 2018 and applied the modified retrospective approach. Because the Company’s primary source
of revenues is from shipments of products, the adoption of this new guidance did not have any impact on its consolidated financial
statements and related disclosures. In
January 2016, the FASB issued ASU 2016-01 “Financial Instrument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adopted the new guidance, which had a material
impact on its retained earnings, as the Company reclassified approximately $4,300 of unrealized gain on investment securities
that was previously classified in other comprehensive income. In
February 2016, the FASB issued ASU 2016-02, “Leases,” which amends leasing guidance by requiring companies to recognize
a right-of-use asset and a lease liability for all operating and capital (finance) leases with lease terms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with early adoption
permitted. The Company expects this will result in the recognition of right-of-use assets and lease liabilities not currently
recorded on the consolidated financial statements under existing accounting guidance, but the Company is still evaluating all
the Company’s contractual arrangements and the impact that adoption of ASU 2016-02 will have on the Company’s consolidated
financial statements. The
Company does not discuss recent pronouncements that are not anticipated to have an impact on or are unrelated to its financial
condition, results of operations, cash flows or disclosures.</t>
  </si>
  <si>
    <t>2. Significant Events and Transactions</t>
  </si>
  <si>
    <t>NOTE 2 - Significant Events and Transactions</t>
  </si>
  <si>
    <t>Pursuant
to the Company’s capital return program, the Company’s Board of Directors declared a quarterly dividend of $0.02 per
share of the Company’s common stock on March 14, 2018 to stockholders of record as of April 2, 2018. These dividends were
paid on April 16, 2018. On
February 8, 2018, the Company announced that it received a purchase order totaling approximately $2,000 from Alberta Health Services
for P-25 800MHz portable and mobile radios with accessories. The order was fulfilled in the first quarter of 2018. On
February 13, 2018, the Company announced that it received orders totaling approximately $1,500 from the U.S. Forest Service. The
orders were for RELM’s KNG-Series Digital P-25 portable and mobile radios with accessories and were fulfilled in the first
quarter of 2018.</t>
  </si>
  <si>
    <t>3. Allowance for Doubtful Accounts</t>
  </si>
  <si>
    <t>NOTE 3 - Allowance for Doubtful Accounts</t>
  </si>
  <si>
    <t>The
allowance for doubtful accounts on trade receivables was approximately $50 on gross trade receivables of $7,758 and $5,574 at
March 31, 2018 and December 31, 2017, respectively. This allowance is used to state trade receivables at a net realizable value
or the amount that the Company estimates will be collected of the Company’s gross trade receivables.</t>
  </si>
  <si>
    <t>4. Inventories, net</t>
  </si>
  <si>
    <t>NOTE 4 - Inventories, net</t>
  </si>
  <si>
    <t>The
components of inventories, net of allowances for slow-moving, excess or obsolete inventory, consist of the following:
March
31, 2018 December
31, 2017
Finished
goods $ 2,234 $ 2,825
Work
in process 8,780 7,111
Raw
materials 4,304 4,422
$ 15,318 $ 14,358 Allowances
for slow-moving, excess, or obsolete inventory are used to state the Company’s inventories at the lower of cost or net realizable
value. The allowances were approximately $758 at March 31, 2018, compared with approximately $789 at December 31, 2017.</t>
  </si>
  <si>
    <t>5. Income Taxes</t>
  </si>
  <si>
    <t>NOTE 5 - Income Taxes</t>
  </si>
  <si>
    <t>Income
tax benefit totaling approximately $106 has been recorded for the three months ended March 31, 2018, compared with $121 for the
same period last year. As
of March 31, 2018 and December 31, 2017, the Company’s net deferred tax assets totaled approximately $3,423 and $3,317,
respectively, and are primarily composed of net operating loss carryforwards (“NOLs”) and research and development
costs and tax credits. As of March 31, 2018, these NOLs total approximately $6,921 for federal and $13,903 for state purposes,
with expirations starting in 2018 through 2030. In
order to fully utilize the net deferred tax assets, the Company will need to generate sufficient taxable income in future years
to utilize its NOLs prior to their expiration. The Company analyzes all positive and negative evidence to determine if, based
on the weight of available evidence, the Company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current and anticipated customers,
contracts and product introductions, as well as historical operating results and certain tax planning strategies. Based
on management’s analysis of all available evidence, both positive and negative, the Company’s management has concluded
that the Company does not have the ability to generate sufficient taxable income in the necessary period to utilize the entire
benefit for the deferred tax asset. Management estimated that as of March 31, 2018, it is more likely than not that approximately
$64 of the Company’s deferred tax asset will not be realized due to the inability to generate sufficient Florida taxable
income in the necessary period to fully utilize its Florida NOLs.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March 31, 2018.</t>
  </si>
  <si>
    <t>6. Investment in Securities</t>
  </si>
  <si>
    <t>Schedule of Investments [Abstract]</t>
  </si>
  <si>
    <t>NOTE 6 - Investment in Securities</t>
  </si>
  <si>
    <t>The
Company has an investment in a limited partnership, FGI 1347 Holdings, LP, of which the Company is the sole limited partner. FGI
1347 Holdings, LP, was established for the purpose of investing in securities. As
of March 31, 2018, the Company indirectly held approximately $667 in cash and 424,572 shares of 1347 Property Insurance
Holdings, Inc. (Nasdaq: PIH) with fair value of $3,036, through an investment in FGI 1347 Holdings, LP. These shares were purchased
in March 2018 for approximately $3,333. For the first quarter of 2018, the Company recognized an unrealized loss on the
investment of approximately $297. Affiliates
of Fundamental Global Investors, LLC serve as the general partner and the investment manager of FGI 1347 Holdings, LP, and the
Company is the sole limited partner. As of March 31, 2018, the Company and the affiliates of Fundamental Global Investors, LLC,
including without limitation Ballantyne Strong, Inc., beneficially owned in the aggregate 2,576,652 shares of PIH’s common
stock, representing approximately 43.1% of PIH’s outstanding shares. Fundamental Global with its affiliates is the largest
stockholder of the Company. Mr. Kyle Cerminara, Chairman of the Company’s Board of Directors, is Chief Executive Officer,
Co-Founder and Partner of Fundamental Global Investors, LLC and serves as Chief Executive Officer and Chairman of the Board of
Directors of Ballantyne Strong. Mr. Lewis M. Johnson, a director of the Company, is President, Co-Founder and Partner of Fundamental
Global Investors, LLC and serves as a director of Ballantyne Strong. Messrs. Cerminara and Johnson also serve on the Board of
Directors of PIH.</t>
  </si>
  <si>
    <t>7. Stockholders' Equity</t>
  </si>
  <si>
    <t>NOTE 7 - Stockholders' Equity</t>
  </si>
  <si>
    <t xml:space="preserve">The
changes in consolidated stockholders’ equity for the three months ended March 31, 2018 are as follows:
Common
Stock Shares Common
Stock Amount Additional
Paid-In Capital Accumulated Deficit Other Comprehensive Income Treasury Stock Total
Balance
at December 31, 2017 13,844,584 $ 8,307 $ 25,642 $ (5,450 ) $ 4,318 $ (810 ) $ 32,007
Share-based
compensation expense — — 21 — — — 21
Restricted
stock unit compensation expense — — 34 — — — 34
Dividends
declared — — — (271 ) — — (271 )
Net loss — — — (443 ) — — (443 )
Effect
of adoption of ASU 2016-01 — — — 4,318 (4,318 ) — —
Repurchase
of common stock — — — — — (357 ) (357 )
Balance
at March 31, 2018 13,844,584 $ 8,307 $ 25,697 $ (1,846 ) $ — $ (1,167 ) $ 30,991 </t>
  </si>
  <si>
    <t>8. Loss per Share</t>
  </si>
  <si>
    <t>NOTE 8 - Loss per Share</t>
  </si>
  <si>
    <t>The
following table sets forth the computation of basic and diluted income per share:
Three
Months Ended
March
31, 2018 March
31, 2017
Numerator:
Net
loss (numerator for basic and diluted earnings per share) $ (443 ) $ (1,268 )
Denominator:
Denominator
for basic earnings per share weighted average shares 13,754,119 13,734,053
Effect
of dilutive securities:
Options
and restricted stock units — —
Denominator:
Denominator
for diluted earnings per share weighted average shares 13,754,119 13,734,053
Basic
loss per share $ (0.03 ) $ (0.09 )
Diluted
loss per share $ (0.03 ) $ (0.09 ) Approximately
438,500 stock options and 30,570 restricted stock units for the three months ended March 31, 2018, and 106,000 stock options and
zero restricted stock units granted for the three months ended March 31, 2017, were excluded from the calculation because they
were anti-dilutive.</t>
  </si>
  <si>
    <t>9. Non-Cash Share-Based Employee Compensation</t>
  </si>
  <si>
    <t>NOTE 9 - Non-Cash Share-Based Employee Compensation</t>
  </si>
  <si>
    <t xml:space="preserve">The
Company has an employee and non-employee director share-based incentive compensation plan. Related to these programs, the Company
recorded non-cash share-based employee compensation expense of $21 for the three months ended March 31, 2018, compared with $2
for the same period last year. The Company considers its non-cash share-based employee compensation expenses as a component of
cost of products and selling, general and administrative expenses. There was no non-cash share-based employee compensation expense
capitalized as part of capital expenditures or inventory for the periods presented. The
Company uses the Black-Scholes-Merton option valuation model to calculate the fair value of a stock option grant. The non-cash
share-based employee compensation expense recorded in the three months ended March 31, 2018 was calculated using certain assumptions.
Such assumptions are described more comprehensively in Note 10 (Share-Based Employee Compensation) of the Company’s consolidated
financial statements included in its Annual Report on Form 10-K for the fiscal year ended December 31, 2017. A
summary of activity under the Company’s stock option plans during the three months ended March 31, 2018 is presented below:
As
of January 1, 2018 Stock
Options Wgt.
Avg. Exercise Price
($) Per
Share Wgt.
Avg. Remaining Contractual Life
(Years) Wgt.
Avg. Grant
Date Fair
Value ($) Per
Share Aggregate Intrinsic Value
($)
Outstanding 354,500 4.46 — 1.79 —
Vested 113,000 3.75 — 2.23 —
Nonvested 241,500 4.80 — 1.58 —
Period
activity
Issued 90,000 3.75 — 1.64 —
Exercised — — — — —
Forfeited 6,000 5.10 — 1.37 —
Expired — — — — —
As
of March 31, 2018
Outstanding 438,500 4.31 7.66 1.76 64,260
Vested 146,500 4.04 4.27 2.04 45,540
Nonvested 292,000 4.44 9.36 1.62 18,720 Restricted
Stock Units On
June 15, 2017, the Company granted to each non-employee director restricted stock units with a grant fair value of $20 per award,
which will vest on June 15, 2018, subject to continued service through such vesting date. </t>
  </si>
  <si>
    <t>10. Commitments and Contingencies</t>
  </si>
  <si>
    <t>NOTE 10 - Commitments and Contingencies</t>
  </si>
  <si>
    <t>From
time to time the Company may be involved in various claims and legal actions arising in the ordinary course of its business. On
March 28, 2017, The Sales Group, Inc. (“TSG”) filed a lawsuit in the U.S. District Court for the Central District
of California against the Company. TSG was a sales representative of the Company that the Company terminated in March 2017. TSG
asserted claims against the Company for alleged breach of oral contract, violation of the California and Arizona sales representative
statutes and an accounting of alleged unpaid sales commissions. TSG’s complaint sought damages in the amount of $6,090 for
alleged unpaid past and future sales commissions. On April 3, 2017, counsel for TSG sent the Company a letter outlining additional
alleged grounds for recovery against the Company and offering to settle the litigation in exchange for the continued payment of
sales commissions to TSG for a negotiated period, a buyout of TSG’s alleged rights for a negotiated sum or reinstatement
of TSG for a period of at least 2.5 years with commission rates equal to those in effect at the time of TSG’s termination.
The matter was mediated on November 14, 2017, during which the parties agreed to a settlement. On December 19, 2017, the Company
entered into a settlement agreement with TSG, pursuant to which TSG agreed to dismiss with prejudice its lawsuit filed against
the Company. Pursuant to the settlement agreement, the Company agreed to pay an amount of $900 to TSG on or before December 31,
2017. The Company also agreed to pay to TSG commissions, at the rates in effect since February 7, 2013, on all orders for the
Company’s products received and accepted by the Company from the states of Arizona, California, Nevada and Hawaii from January
1, 2018 through December 31, 2018, other than for (i) sales of the Company’s products to federal government agencies and
offices, (ii) sales of the Company’s products to other end-users, excepting state and local government agencies and offices,
and (iii) sales of parts or service, including warranty service. In addition, if at any time on or before December 31, 2018, the
Company completes a change-in-control transaction, then the Company will pay to TSG an amount equal to $2,000, less the amount
of commissions paid by the Company with respect to 2018, as described above. The settlement agreement settled all claims raised
by TSG in its lawsuit against the Company. In December 2017, the Company recorded an estimated commission amount of approximately
$536. As of March 31, 2018, the Company has paid $149 in commissions to TSG for the three months ended March 31, 2018. Purchase
Commitments As
of March 31, 2018, the Company had purchase orders to suppliers for inventory of approximately $4,494. Significant
Customers Sales
to the United States government agencies represented approximately $3,993 (34.0%) of the Company’s total gross sales for
the three months ended March 31, 2018, compared with approximately $2,917 (39.5%) for the same period last year. Accounts receivable
from agencies of the United States government were $1,928 as of March 31, 2018, compared with approximately $1,180 at the same
date last year.</t>
  </si>
  <si>
    <t>11. Debt</t>
  </si>
  <si>
    <t>NOTE 11 - Debt</t>
  </si>
  <si>
    <t xml:space="preserve">The
Company has a secured revolving credit facility with Silicon Valley Bank with maximum borrowing availability of $1,000 (subject
to a borrowing base) and a maturity date of December 26, 2018. As of March 31, 2018, the Company was in compliance with all covenants
under the loan and security agreement, as amended, governing this revolving credit facility. For a description of such covenants
and the other terms and conditions of the loan and security agreement, as amended, reference is made to Note 5 (Debt) of the Company’s
consolidated financial statements included in its Annual Report on Form 10-K for the fiscal year ended December 31, 2017. As of
March 31, 2018, there were no borrowings outstanding under the revolving credit facility and there was $1,000 of borrowing available
under the revolving credit facility. </t>
  </si>
  <si>
    <t>1. Condensed Consolidated Financial Statements (Policies)</t>
  </si>
  <si>
    <t>Condensed Consolidated Financial Statements Policies</t>
  </si>
  <si>
    <t>Basis of Presentation</t>
  </si>
  <si>
    <t>The
condensed consolidated balance sheets as of March 31, 2018, the condensed consolidated statements of operations
and comprehensive income for the three months ended March 31, 2018 and 2017 and the condensed consolidated statements of cash
flows for the three months ended March 31, 2018 and 2017 have been prepared by RELM Wireless Corporation (the “Company”),
and are unaudited. In the opinion of management, all adjustments, which include normal recurring adjustments, necessary for a
fair presentation have been made. The condensed consolidated balance sheet at December 31, 2017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It is suggested that
these condensed consolidated financial statements be read in conjunction with the audited consolidated financial statements and
notes thereto included in the Company’s Annual Report on Form 10-K for the fiscal year ended December 31, 2017, as filed
with the Securities and Exchange Commission. The results of operations for the three months ended March 31, 2018 are not necessarily
indicative of the operating results for a full year.</t>
  </si>
  <si>
    <t>Principles of Consolidation</t>
  </si>
  <si>
    <t>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percent to 50 percent),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1347 Property Insurance Holdings, Inc., made through FGI 1347 Holdings, LP, a consolidated VIE.</t>
  </si>
  <si>
    <t>Fair Value</t>
  </si>
  <si>
    <t>The
Company’s financial instruments consist of cash and cash equivalents, trade accounts receivable and investment in
securities, accounts payable, accrued expenses and other liabilities. As of March 31, 2018 and December 31, 2017, the
carrying amount of cash and cash equivalents, trade accounts receivable, accounts payable, accrued expenses and other
liabilities approximated their respective fair value due to the short-term nature and maturity of these
instruments. The
Company uses observable market data or assumptions (Level 1 inputs as defined in accounting guidance) that it believes market
participants would use in pricing the investment in securities. There were no transfers of investment in securities between Level
1 and Level 2 during the three months ended March 31, 2018.</t>
  </si>
  <si>
    <t>Available-For-Sale Securities</t>
  </si>
  <si>
    <t>Investments
reported on the December 31, 2017 balance sheet consisted of marketable equity securities of a publicly held company. As of December
31, 2017, the investment cost was $2,402. On January 1, 2018, the Company adopted Accounting Standards Update (“ASU”)
2016-01 “Financial Instruments,” which amended the guidance in U.S. GAAP regarding the classification and measurement
of financial instruments. Changes to the prior guidance primarily affected the accounting for equity investments, financial liabilities
under the fair value option and the presentation and disclosure requirements for financial instruments. In addition, the ASU clarified
guidance related to the valuation allowance assessment when recognizing deferred tax assets resulting from unrealized losses on
available-for-sale debt securities. Upon its adoption, the Company applied the amendments by means of a cumulative-effect adjustment
to the balance sheet at the beginning of the first reporting period in which the guidance was effective. On January 1, 2018, the
Company recognized approximately $4,300 of net unrealized gain in its accumulated deficit balance. During the three months ended
March 31, 2018, the Company sold 1,317,503 shares of Iteris, Inc. (Nasdaq: ITI), which cost $2,402, for approximately $8,335 of
proceeds and reported a loss on the sales of approximately $849.</t>
  </si>
  <si>
    <t>Other Comprehensive Income</t>
  </si>
  <si>
    <t>Other
comprehensive income consists of net income and unrealized gain on available-for-sale securities, net of taxes.</t>
  </si>
  <si>
    <t>Recent Accounting Pronouncements</t>
  </si>
  <si>
    <t>In
May 2014, the Financial Accounting Standards Board (“FASB”) issued ASU 2014-09 on “Revenue from Contracts with
Customers,” which provides for a single, principles-based model for revenue recognition and replaces the existing revenue
recognition guidance. In August 2015, the FASB issued ASU 2015-14, which delays the effective date of ASU 2014-09 by one year.
The guidance is effective for annual and interim periods beginning on or after December 15, 2017, and replaces most existing revenue
recognition guidance under U.S. GAAP. This ASU requires additional disclosures about the nature, amount, timing and uncertainty
of revenue and cash flows arising from customer contracts, including significant judgements and estimates and changes in those
estimates. It permits the use of either a modified retrospective or cumulative effect transition method. The Company adopted ASU
2014-09 in the first quarter of 2018 and applied the modified retrospective approach. Because the Company’s primary source
of revenues is from shipments of products, the adoption of this new guidance did not have any impact on its consolidated financial
statements and related disclosures. In
January 2016, the FASB issued ASU 2016-01 “Financial Instrument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adopted the new guidance, which had a material
impact on its retained earnings, as the Company reclassified approximately $4,300 of unrealized gain on investment securities
that was previously classified in other comprehensive income. In
February 2016, the FASB issued ASU 2016-02, “Leases,” which amends leasing guidance by requiring companies to recognize
a right-of-use asset and a lease liability for all operating and capital (finance) leases with lease terms greater than twelve
months. The lease liability will be equal to the present value of lease payments. The lease asset will be based on the lease liability,
subject to adjustment, such as for initial direct costs. For income statement purposes, leases will continue to be classified
as operating or capital (finance), with lease expense in both cases calculated substantially the same as under the prior leasing
guidance. The updated guidance is effective for interim and annual periods beginning after December 15, 2018, with early adoption
permitted. The Company expects this will result in the recognition of right-of-use assets and lease liabilities not currently
recorded on the consolidated financial statements under existing accounting guidance, but the Company is still evaluating all
the Company’s contractual arrangements and the impact that adoption of ASU 2016-02 will have on the Company’s consolidated
financial statements. The
Company does not discuss recent pronouncements that are not anticipated to have an impact on or are unrelated to its financial
condition, results of operations, cash flows or disclosures.</t>
  </si>
  <si>
    <t>4. Inventories, net (Tables)</t>
  </si>
  <si>
    <t>Inventories Net Tables</t>
  </si>
  <si>
    <t>Components of inventory</t>
  </si>
  <si>
    <t xml:space="preserve">March
31, 2018 December
31, 2017
Finished
goods $ 2,234 $ 2,825
Work
in process 8,780 7,111
Raw
materials 4,304 4,422
$ 15,318 $ 14,358 </t>
  </si>
  <si>
    <t>7. Stockholders' Equity (Tables)</t>
  </si>
  <si>
    <t>Stockholders Equity Tables</t>
  </si>
  <si>
    <t>Changes in consolidated stockholders' equity</t>
  </si>
  <si>
    <t xml:space="preserve">Common
Stock Shares Common
Stock Amount Additional
Paid-In Capital Accumulated Deficit Other Comprehensive Income Treasury Stock Total
Balance
at December 31, 2017 13,844,584 $ 8,307 $ 25,642 $ (5,450 ) $ 4,318 $ (810 ) $ 32,007
Share-based
compensation expense — — 21 — — — 21
Restricted
stock unit compensation expense — — 34 — — — 34
Dividends
declared — — — (271 ) — — (271 )
Net loss — — — (443 ) — — (443 )
Effect
of adoption of ASU 2016-01 — — — 4,318 (4,318 ) — —
Repurchase
of common stock — — — — — (357 ) (357 )
Balance
at March 31, 2018 13,844,584 $ 8,307 $ 25,697 $ (1,846 ) $ — $ (1,167 ) $ 30,991 </t>
  </si>
  <si>
    <t>8. Loss per Share (Tables)</t>
  </si>
  <si>
    <t>Loss Per Share Tables</t>
  </si>
  <si>
    <t>Computation of basic and diluted income per share</t>
  </si>
  <si>
    <t>Three
Months Ended
March
31, 2018 March
31, 2017
Numerator:
Net
loss (numerator for basic and diluted earnings per share) $ (443 ) $ (1,268 )
Denominator:
Denominator
for basic earnings per share weighted average shares 13,754,119 13,734,053
Effect
of dilutive securities:
Options
and restricted stock units — —
Denominator:
Denominator
for diluted earnings per share weighted average shares 13,754,119 13,734,053
Basic
loss per share $ (0.03 ) $ (0.09 )
Diluted
loss per share $ (0.03 ) $ (0.09 )</t>
  </si>
  <si>
    <t>9. Non-Cash Share-Based Employee Compensation (Tables)</t>
  </si>
  <si>
    <t>Non-cash Share-based Employee Compensation Tables</t>
  </si>
  <si>
    <t>A summary of stock option activity</t>
  </si>
  <si>
    <t xml:space="preserve">As
of January 1, 2018 Stock
Options Wgt.
Avg. Exercise Price
($) Per
Share Wgt.
Avg. Remaining Contractual Life
(Years) Wgt.
Avg. Grant
Date Fair
Value ($) Per
Share Aggregate Intrinsic Value
($)
Outstanding 354,500 4.46 — 1.79 —
Vested 113,000 3.75 — 2.23 —
Nonvested 241,500 4.80 — 1.58 —
Period
activity
Issued 90,000 3.75 — 1.64 —
Exercised — — — — —
Forfeited 6,000 5.10 — 1.37 —
Expired — — — — —
As
of March 31, 2018
Outstanding 438,500 4.31 7.66 1.76 64,260
Vested 146,500 4.04 4.27 2.04 45,540
Nonvested 292,000 4.44 9.36 1.62 18,720 </t>
  </si>
  <si>
    <t>3. Allowance for Doubtful Accounts (Details Narrative) - USD ($) $ in Thousands</t>
  </si>
  <si>
    <t>Allowance For Doubtful Accounts Details Narrative</t>
  </si>
  <si>
    <t>Allowance for doubtful accounts on trade receivables</t>
  </si>
  <si>
    <t>Accounts receivable, gross</t>
  </si>
  <si>
    <t>4. Inventories, net (Details) - USD ($) $ in Thousands</t>
  </si>
  <si>
    <t>Inventories Net Details</t>
  </si>
  <si>
    <t>Finished goods</t>
  </si>
  <si>
    <t>Work in process</t>
  </si>
  <si>
    <t>Raw materials</t>
  </si>
  <si>
    <t>Total Inventory</t>
  </si>
  <si>
    <t>4. Inventories, net (Details Narrative) - USD ($) $ in Thousands</t>
  </si>
  <si>
    <t>Inventories Net Details Narrative</t>
  </si>
  <si>
    <t>Reserves for slow-moving, excess, or obsolete inventory</t>
  </si>
  <si>
    <t>5. Income Taxes (Details Narative) - USD ($) $ in Thousands</t>
  </si>
  <si>
    <t>Income tax benefit (expense)</t>
  </si>
  <si>
    <t>Net deferred tax assets</t>
  </si>
  <si>
    <t>Federal</t>
  </si>
  <si>
    <t>Operating loss carry forwards</t>
  </si>
  <si>
    <t>State</t>
  </si>
  <si>
    <t>7. Stockholders' Equity (Details) - USD ($) $ in Thousands</t>
  </si>
  <si>
    <t>Beginning Balance, Amount</t>
  </si>
  <si>
    <t>Beginning Balance, Shares</t>
  </si>
  <si>
    <t>Share-based compensation expense</t>
  </si>
  <si>
    <t>RSUs compensation expense</t>
  </si>
  <si>
    <t>Dividends declared</t>
  </si>
  <si>
    <t>Ending Balance, Amount</t>
  </si>
  <si>
    <t>Ending Balance, Shares</t>
  </si>
  <si>
    <t>Common Stock</t>
  </si>
  <si>
    <t>Additional Paid In Capital</t>
  </si>
  <si>
    <t>Retained Earnings</t>
  </si>
  <si>
    <t>Effect of adoption of ASU 2016-01</t>
  </si>
  <si>
    <t>Accumulated Other Comprehensive Income</t>
  </si>
  <si>
    <t>Treasury Stock</t>
  </si>
  <si>
    <t>8. Loss per Share (Details) - USD ($) $ / shares in Units, $ in Thousands</t>
  </si>
  <si>
    <t>Numerator:</t>
  </si>
  <si>
    <t>Net loss (numerator for basic and diluted earnings per share)</t>
  </si>
  <si>
    <t>Denominator:</t>
  </si>
  <si>
    <t>Denominator for basic earnings per share weighted average shares</t>
  </si>
  <si>
    <t>Effect of dilutive securities:</t>
  </si>
  <si>
    <t>Options and RSUs</t>
  </si>
  <si>
    <t>Denominator</t>
  </si>
  <si>
    <t>Denominator for diluted earnings per share weighted average shares</t>
  </si>
  <si>
    <t>Basic loss per share</t>
  </si>
  <si>
    <t>Diluted loss per share</t>
  </si>
  <si>
    <t>9. Non-Cash Share-Based Employee Compensation (Details) $ / shares in Units, $ in Thousands</t>
  </si>
  <si>
    <t>Mar. 31, 2018USD ($)$ / sharesshares</t>
  </si>
  <si>
    <t>Outstanding Stock Options, beginning | shares</t>
  </si>
  <si>
    <t>Vested Stock Options, beginning | shares</t>
  </si>
  <si>
    <t>Nonvested Stock Options, beginning | shares</t>
  </si>
  <si>
    <t>Issued Stock Options | shares</t>
  </si>
  <si>
    <t>Exercised Stock Options | shares</t>
  </si>
  <si>
    <t>Forfeited Stock Options | shares</t>
  </si>
  <si>
    <t>Expired Stock Options | shares</t>
  </si>
  <si>
    <t>Outstanding Stock Options, ending | shares</t>
  </si>
  <si>
    <t>Vested Stock Options, ending | shares</t>
  </si>
  <si>
    <t>Nonvested Stock Options, ending | shares</t>
  </si>
  <si>
    <t>Outstanding Wgt. Avg. Exercise Price, beginning</t>
  </si>
  <si>
    <t>Vested Wgt. Avg. Exercise Price, beginning</t>
  </si>
  <si>
    <t>Nonvested Wgt. Avg. Exercise Price, beginning</t>
  </si>
  <si>
    <t>Issued Wgt. Avg. Exercise Price</t>
  </si>
  <si>
    <t>Exercised Wgt. Avg. Exercise Price</t>
  </si>
  <si>
    <t>Forfeited Wgt. Avg. Exercise Price</t>
  </si>
  <si>
    <t>Expired Wgt. Avg. Exercise Price</t>
  </si>
  <si>
    <t>Outstanding Wgt. Avg. Exercise Price, ending</t>
  </si>
  <si>
    <t>Vested Wgt. Avg. Exercise Price, ending</t>
  </si>
  <si>
    <t>Nonvested Wgt. Avg. Exercise Price, ending</t>
  </si>
  <si>
    <t>Outstanding Contractual Life</t>
  </si>
  <si>
    <t>7 years 7 months 28 days</t>
  </si>
  <si>
    <t>Vested Contractual Life</t>
  </si>
  <si>
    <t>4 years 3 months 7 days</t>
  </si>
  <si>
    <t>Nonvested Contractual Life</t>
  </si>
  <si>
    <t>9 years 4 months 10 days</t>
  </si>
  <si>
    <t>Outstanding Grant Date Fair Value, beginning</t>
  </si>
  <si>
    <t>Vested Grant Date Fair Value, beginning</t>
  </si>
  <si>
    <t>Nonvested Grant Date Fair Value, beginning</t>
  </si>
  <si>
    <t>Issued Grant Date Fair Value</t>
  </si>
  <si>
    <t>Exercised Grant Date Fair Value</t>
  </si>
  <si>
    <t>Forfeited Grant Date Fair Value</t>
  </si>
  <si>
    <t>Expired Grant Date Fair Value</t>
  </si>
  <si>
    <t>Outstanding Grant Date Fair Value</t>
  </si>
  <si>
    <t>Vested Grant Date Fair Value</t>
  </si>
  <si>
    <t>Nonvested Grant Date Fair Value</t>
  </si>
  <si>
    <t>Outstanding Aggregate Intrinsic Value | $</t>
  </si>
  <si>
    <t>Vested Aggregate Intrinsic Value | $</t>
  </si>
  <si>
    <t>Nonvested Aggregate Intrinsic Value</t>
  </si>
  <si>
    <t>Issued Aggregate Intrinsic Value</t>
  </si>
  <si>
    <t>Exercised Aggregate Intrinsic Value | $</t>
  </si>
  <si>
    <t>Forfeited Aggregate Intrinsic Value</t>
  </si>
  <si>
    <t>Expired Aggregate Intrinsic Value</t>
  </si>
  <si>
    <t>11. Debt (Details Narrative) - SiliconValleyBankMember $ in Thousands</t>
  </si>
  <si>
    <t>Mar. 31, 2018USD ($)</t>
  </si>
  <si>
    <t>Credit facility with maximum borrowing</t>
  </si>
  <si>
    <t>Maturity date</t>
  </si>
  <si>
    <t>December 26, 2018</t>
  </si>
  <si>
    <t>Revolving credit outstanding balance</t>
  </si>
  <si>
    <t>Borrowing available under the revolving credit fac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1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84458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8</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28</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28</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28</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058</v>
      </c>
      <c r="C3" s="7" t="n">
        <v>7147</v>
      </c>
    </row>
    <row r="4" spans="1:3">
      <c r="A4" s="4" t="s">
        <v>31</v>
      </c>
      <c r="B4" s="5" t="n">
        <v>0</v>
      </c>
      <c r="C4" s="5" t="n">
        <v>9184</v>
      </c>
    </row>
    <row r="5" spans="1:3">
      <c r="A5" s="4" t="s">
        <v>32</v>
      </c>
      <c r="B5" s="5" t="n">
        <v>7708</v>
      </c>
      <c r="C5" s="5" t="n">
        <v>5524</v>
      </c>
    </row>
    <row r="6" spans="1:3">
      <c r="A6" s="4" t="s">
        <v>33</v>
      </c>
      <c r="B6" s="5" t="n">
        <v>15318</v>
      </c>
      <c r="C6" s="5" t="n">
        <v>14358</v>
      </c>
    </row>
    <row r="7" spans="1:3">
      <c r="A7" s="4" t="s">
        <v>34</v>
      </c>
      <c r="B7" s="5" t="n">
        <v>760</v>
      </c>
      <c r="C7" s="5" t="n">
        <v>772</v>
      </c>
    </row>
    <row r="8" spans="1:3">
      <c r="A8" s="4" t="s">
        <v>35</v>
      </c>
      <c r="B8" s="5" t="n">
        <v>31844</v>
      </c>
      <c r="C8" s="5" t="n">
        <v>36985</v>
      </c>
    </row>
    <row r="9" spans="1:3">
      <c r="A9" s="4" t="s">
        <v>36</v>
      </c>
      <c r="B9" s="5" t="n">
        <v>2151</v>
      </c>
      <c r="C9" s="5" t="n">
        <v>2201</v>
      </c>
    </row>
    <row r="10" spans="1:3">
      <c r="A10" s="4" t="s">
        <v>37</v>
      </c>
      <c r="B10" s="5" t="n">
        <v>3036</v>
      </c>
      <c r="C10" s="5" t="n">
        <v>0</v>
      </c>
    </row>
    <row r="11" spans="1:3">
      <c r="A11" s="4" t="s">
        <v>38</v>
      </c>
      <c r="B11" s="5" t="n">
        <v>3423</v>
      </c>
      <c r="C11" s="5" t="n">
        <v>3317</v>
      </c>
    </row>
    <row r="12" spans="1:3">
      <c r="A12" s="4" t="s">
        <v>39</v>
      </c>
      <c r="B12" s="5" t="n">
        <v>273</v>
      </c>
      <c r="C12" s="5" t="n">
        <v>298</v>
      </c>
    </row>
    <row r="13" spans="1:3">
      <c r="A13" s="4" t="s">
        <v>40</v>
      </c>
      <c r="B13" s="5" t="n">
        <v>40727</v>
      </c>
      <c r="C13" s="5" t="n">
        <v>42801</v>
      </c>
    </row>
    <row r="14" spans="1:3">
      <c r="A14" s="3" t="s">
        <v>41</v>
      </c>
    </row>
    <row r="15" spans="1:3">
      <c r="A15" s="4" t="s">
        <v>42</v>
      </c>
      <c r="B15" s="5" t="n">
        <v>4855</v>
      </c>
      <c r="C15" s="5" t="n">
        <v>5971</v>
      </c>
    </row>
    <row r="16" spans="1:3">
      <c r="A16" s="4" t="s">
        <v>43</v>
      </c>
      <c r="B16" s="5" t="n">
        <v>1288</v>
      </c>
      <c r="C16" s="5" t="n">
        <v>1364</v>
      </c>
    </row>
    <row r="17" spans="1:3">
      <c r="A17" s="4" t="s">
        <v>44</v>
      </c>
      <c r="B17" s="5" t="n">
        <v>1447</v>
      </c>
      <c r="C17" s="5" t="n">
        <v>1389</v>
      </c>
    </row>
    <row r="18" spans="1:3">
      <c r="A18" s="4" t="s">
        <v>45</v>
      </c>
      <c r="B18" s="5" t="n">
        <v>956</v>
      </c>
      <c r="C18" s="5" t="n">
        <v>1159</v>
      </c>
    </row>
    <row r="19" spans="1:3">
      <c r="A19" s="4" t="s">
        <v>46</v>
      </c>
      <c r="B19" s="5" t="n">
        <v>271</v>
      </c>
      <c r="C19" s="5" t="n">
        <v>273</v>
      </c>
    </row>
    <row r="20" spans="1:3">
      <c r="A20" s="4" t="s">
        <v>47</v>
      </c>
      <c r="B20" s="5" t="n">
        <v>166</v>
      </c>
      <c r="C20" s="5" t="n">
        <v>157</v>
      </c>
    </row>
    <row r="21" spans="1:3">
      <c r="A21" s="4" t="s">
        <v>48</v>
      </c>
      <c r="B21" s="5" t="n">
        <v>8983</v>
      </c>
      <c r="C21" s="5" t="n">
        <v>10313</v>
      </c>
    </row>
    <row r="22" spans="1:3">
      <c r="A22" s="4" t="s">
        <v>47</v>
      </c>
      <c r="B22" s="5" t="n">
        <v>753</v>
      </c>
      <c r="C22" s="5" t="n">
        <v>481</v>
      </c>
    </row>
    <row r="23" spans="1:3">
      <c r="A23" s="4" t="s">
        <v>49</v>
      </c>
      <c r="B23" s="5" t="n">
        <v>9736</v>
      </c>
      <c r="C23" s="5" t="n">
        <v>10794</v>
      </c>
    </row>
    <row r="24" spans="1:3">
      <c r="A24" s="3" t="s">
        <v>50</v>
      </c>
    </row>
    <row r="25" spans="1:3">
      <c r="A25" s="4" t="s">
        <v>51</v>
      </c>
      <c r="B25" s="5" t="n">
        <v>0</v>
      </c>
      <c r="C25" s="5" t="n">
        <v>0</v>
      </c>
    </row>
    <row r="26" spans="1:3">
      <c r="A26" s="4" t="s">
        <v>52</v>
      </c>
      <c r="B26" s="5" t="n">
        <v>8307</v>
      </c>
      <c r="C26" s="5" t="n">
        <v>8307</v>
      </c>
    </row>
    <row r="27" spans="1:3">
      <c r="A27" s="4" t="s">
        <v>53</v>
      </c>
      <c r="B27" s="5" t="n">
        <v>25697</v>
      </c>
      <c r="C27" s="5" t="n">
        <v>25642</v>
      </c>
    </row>
    <row r="28" spans="1:3">
      <c r="A28" s="4" t="s">
        <v>54</v>
      </c>
      <c r="B28" s="5" t="n">
        <v>-1846</v>
      </c>
      <c r="C28" s="5" t="n">
        <v>-5450</v>
      </c>
    </row>
    <row r="29" spans="1:3">
      <c r="A29" s="4" t="s">
        <v>55</v>
      </c>
      <c r="B29" s="5" t="n">
        <v>0</v>
      </c>
      <c r="C29" s="5" t="n">
        <v>4318</v>
      </c>
    </row>
    <row r="30" spans="1:3">
      <c r="A30" s="4" t="s">
        <v>56</v>
      </c>
      <c r="B30" s="5" t="n">
        <v>-1167</v>
      </c>
      <c r="C30" s="5" t="n">
        <v>-810</v>
      </c>
    </row>
    <row r="31" spans="1:3">
      <c r="A31" s="4" t="s">
        <v>57</v>
      </c>
      <c r="B31" s="5" t="n">
        <v>30991</v>
      </c>
      <c r="C31" s="5" t="n">
        <v>32007</v>
      </c>
    </row>
    <row r="32" spans="1:3">
      <c r="A32" s="4" t="s">
        <v>58</v>
      </c>
      <c r="B32" s="7" t="n">
        <v>40727</v>
      </c>
      <c r="C32" s="7" t="n">
        <v>42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8</v>
      </c>
    </row>
    <row r="2" spans="1:3">
      <c r="A2" s="3" t="s">
        <v>193</v>
      </c>
    </row>
    <row r="3" spans="1:3">
      <c r="A3" s="4" t="s">
        <v>194</v>
      </c>
      <c r="B3" s="7" t="n">
        <v>50</v>
      </c>
      <c r="C3" s="7" t="n">
        <v>50</v>
      </c>
    </row>
    <row r="4" spans="1:3">
      <c r="A4" s="4" t="s">
        <v>195</v>
      </c>
      <c r="B4" s="7" t="n">
        <v>7758</v>
      </c>
      <c r="C4" s="7" t="n">
        <v>55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96</v>
      </c>
      <c r="B1" s="2" t="s">
        <v>2</v>
      </c>
      <c r="C1" s="2" t="s">
        <v>28</v>
      </c>
    </row>
    <row r="2" spans="1:3">
      <c r="A2" s="3" t="s">
        <v>197</v>
      </c>
    </row>
    <row r="3" spans="1:3">
      <c r="A3" s="4" t="s">
        <v>198</v>
      </c>
      <c r="B3" s="7" t="n">
        <v>2234</v>
      </c>
      <c r="C3" s="7" t="n">
        <v>2825</v>
      </c>
    </row>
    <row r="4" spans="1:3">
      <c r="A4" s="4" t="s">
        <v>199</v>
      </c>
      <c r="B4" s="5" t="n">
        <v>8780</v>
      </c>
      <c r="C4" s="5" t="n">
        <v>7111</v>
      </c>
    </row>
    <row r="5" spans="1:3">
      <c r="A5" s="4" t="s">
        <v>200</v>
      </c>
      <c r="B5" s="5" t="n">
        <v>4304</v>
      </c>
      <c r="C5" s="5" t="n">
        <v>4422</v>
      </c>
    </row>
    <row r="6" spans="1:3">
      <c r="A6" s="4" t="s">
        <v>201</v>
      </c>
      <c r="B6" s="7" t="n">
        <v>15318</v>
      </c>
      <c r="C6" s="7" t="n">
        <v>143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2</v>
      </c>
      <c r="B1" s="2" t="s">
        <v>2</v>
      </c>
      <c r="C1" s="2" t="s">
        <v>28</v>
      </c>
    </row>
    <row r="2" spans="1:3">
      <c r="A2" s="3" t="s">
        <v>203</v>
      </c>
    </row>
    <row r="3" spans="1:3">
      <c r="A3" s="4" t="s">
        <v>204</v>
      </c>
      <c r="B3" s="7" t="n">
        <v>758</v>
      </c>
      <c r="C3" s="7" t="n">
        <v>78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05</v>
      </c>
      <c r="B1" s="2" t="s">
        <v>1</v>
      </c>
    </row>
    <row r="2" spans="1:4">
      <c r="B2" s="2" t="s">
        <v>2</v>
      </c>
      <c r="C2" s="2" t="s">
        <v>72</v>
      </c>
      <c r="D2" s="2" t="s">
        <v>28</v>
      </c>
    </row>
    <row r="3" spans="1:4">
      <c r="A3" s="4" t="s">
        <v>206</v>
      </c>
      <c r="B3" s="7" t="n">
        <v>106</v>
      </c>
      <c r="C3" s="7" t="n">
        <v>121</v>
      </c>
    </row>
    <row r="4" spans="1:4">
      <c r="A4" s="4" t="s">
        <v>207</v>
      </c>
      <c r="B4" s="5" t="n">
        <v>3423</v>
      </c>
      <c r="D4" s="7" t="n">
        <v>3317</v>
      </c>
    </row>
    <row r="5" spans="1:4">
      <c r="A5" s="4" t="s">
        <v>208</v>
      </c>
    </row>
    <row r="6" spans="1:4">
      <c r="A6" s="4" t="s">
        <v>209</v>
      </c>
      <c r="B6" s="5" t="n">
        <v>6921</v>
      </c>
    </row>
    <row r="7" spans="1:4">
      <c r="A7" s="4" t="s">
        <v>210</v>
      </c>
    </row>
    <row r="8" spans="1:4">
      <c r="A8" s="4" t="s">
        <v>209</v>
      </c>
      <c r="B8" s="7" t="n">
        <v>139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11</v>
      </c>
      <c r="B1" s="2" t="s">
        <v>1</v>
      </c>
    </row>
    <row r="2" spans="1:3">
      <c r="B2" s="2" t="s">
        <v>2</v>
      </c>
      <c r="C2" s="2" t="s">
        <v>72</v>
      </c>
    </row>
    <row r="3" spans="1:3">
      <c r="A3" s="4" t="s">
        <v>212</v>
      </c>
      <c r="B3" s="7" t="n">
        <v>32007</v>
      </c>
    </row>
    <row r="4" spans="1:3">
      <c r="A4" s="4" t="s">
        <v>213</v>
      </c>
      <c r="B4" s="5" t="n">
        <v>13844584</v>
      </c>
    </row>
    <row r="5" spans="1:3">
      <c r="A5" s="4" t="s">
        <v>214</v>
      </c>
      <c r="B5" s="7" t="n">
        <v>21</v>
      </c>
    </row>
    <row r="6" spans="1:3">
      <c r="A6" s="4" t="s">
        <v>215</v>
      </c>
      <c r="B6" s="5" t="n">
        <v>34</v>
      </c>
      <c r="C6" s="7" t="n">
        <v>0</v>
      </c>
    </row>
    <row r="7" spans="1:3">
      <c r="A7" s="4" t="s">
        <v>216</v>
      </c>
      <c r="B7" s="5" t="n">
        <v>-271</v>
      </c>
    </row>
    <row r="8" spans="1:3">
      <c r="A8" s="4" t="s">
        <v>88</v>
      </c>
      <c r="B8" s="5" t="n">
        <v>-443</v>
      </c>
      <c r="C8" s="5" t="n">
        <v>-1268</v>
      </c>
    </row>
    <row r="9" spans="1:3">
      <c r="A9" s="4" t="s">
        <v>117</v>
      </c>
      <c r="B9" s="5" t="n">
        <v>-357</v>
      </c>
      <c r="C9" s="7" t="n">
        <v>-97</v>
      </c>
    </row>
    <row r="10" spans="1:3">
      <c r="A10" s="4" t="s">
        <v>217</v>
      </c>
      <c r="B10" s="7" t="n">
        <v>30991</v>
      </c>
    </row>
    <row r="11" spans="1:3">
      <c r="A11" s="4" t="s">
        <v>218</v>
      </c>
      <c r="B11" s="5" t="n">
        <v>13844584</v>
      </c>
    </row>
    <row r="12" spans="1:3">
      <c r="A12" s="4" t="s">
        <v>219</v>
      </c>
    </row>
    <row r="13" spans="1:3">
      <c r="A13" s="4" t="s">
        <v>212</v>
      </c>
      <c r="B13" s="7" t="n">
        <v>8307</v>
      </c>
    </row>
    <row r="14" spans="1:3">
      <c r="A14" s="4" t="s">
        <v>213</v>
      </c>
      <c r="B14" s="5" t="n">
        <v>13844584</v>
      </c>
    </row>
    <row r="15" spans="1:3">
      <c r="A15" s="4" t="s">
        <v>217</v>
      </c>
      <c r="B15" s="7" t="n">
        <v>8307</v>
      </c>
    </row>
    <row r="16" spans="1:3">
      <c r="A16" s="4" t="s">
        <v>218</v>
      </c>
      <c r="B16" s="5" t="n">
        <v>13844584</v>
      </c>
    </row>
    <row r="17" spans="1:3">
      <c r="A17" s="4" t="s">
        <v>220</v>
      </c>
    </row>
    <row r="18" spans="1:3">
      <c r="A18" s="4" t="s">
        <v>212</v>
      </c>
      <c r="B18" s="7" t="n">
        <v>25642</v>
      </c>
    </row>
    <row r="19" spans="1:3">
      <c r="A19" s="4" t="s">
        <v>214</v>
      </c>
      <c r="B19" s="5" t="n">
        <v>21</v>
      </c>
    </row>
    <row r="20" spans="1:3">
      <c r="A20" s="4" t="s">
        <v>215</v>
      </c>
      <c r="B20" s="5" t="n">
        <v>34</v>
      </c>
    </row>
    <row r="21" spans="1:3">
      <c r="A21" s="4" t="s">
        <v>217</v>
      </c>
      <c r="B21" s="5" t="n">
        <v>25697</v>
      </c>
    </row>
    <row r="22" spans="1:3">
      <c r="A22" s="4" t="s">
        <v>221</v>
      </c>
    </row>
    <row r="23" spans="1:3">
      <c r="A23" s="4" t="s">
        <v>212</v>
      </c>
      <c r="B23" s="5" t="n">
        <v>-5450</v>
      </c>
    </row>
    <row r="24" spans="1:3">
      <c r="A24" s="4" t="s">
        <v>216</v>
      </c>
      <c r="B24" s="5" t="n">
        <v>-271</v>
      </c>
    </row>
    <row r="25" spans="1:3">
      <c r="A25" s="4" t="s">
        <v>88</v>
      </c>
      <c r="B25" s="5" t="n">
        <v>-443</v>
      </c>
    </row>
    <row r="26" spans="1:3">
      <c r="A26" s="4" t="s">
        <v>222</v>
      </c>
      <c r="B26" s="5" t="n">
        <v>4318</v>
      </c>
    </row>
    <row r="27" spans="1:3">
      <c r="A27" s="4" t="s">
        <v>217</v>
      </c>
      <c r="B27" s="5" t="n">
        <v>-1846</v>
      </c>
    </row>
    <row r="28" spans="1:3">
      <c r="A28" s="4" t="s">
        <v>223</v>
      </c>
    </row>
    <row r="29" spans="1:3">
      <c r="A29" s="4" t="s">
        <v>212</v>
      </c>
      <c r="B29" s="5" t="n">
        <v>4318</v>
      </c>
    </row>
    <row r="30" spans="1:3">
      <c r="A30" s="4" t="s">
        <v>222</v>
      </c>
      <c r="B30" s="5" t="n">
        <v>-4318</v>
      </c>
    </row>
    <row r="31" spans="1:3">
      <c r="A31" s="4" t="s">
        <v>217</v>
      </c>
      <c r="B31" s="5" t="n">
        <v>0</v>
      </c>
    </row>
    <row r="32" spans="1:3">
      <c r="A32" s="4" t="s">
        <v>224</v>
      </c>
    </row>
    <row r="33" spans="1:3">
      <c r="A33" s="4" t="s">
        <v>212</v>
      </c>
      <c r="B33" s="5" t="n">
        <v>-810</v>
      </c>
    </row>
    <row r="34" spans="1:3">
      <c r="A34" s="4" t="s">
        <v>117</v>
      </c>
      <c r="B34" s="5" t="n">
        <v>-357</v>
      </c>
    </row>
    <row r="35" spans="1:3">
      <c r="A35" s="4" t="s">
        <v>217</v>
      </c>
      <c r="B35" s="7" t="n">
        <v>-11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5</v>
      </c>
      <c r="B1" s="2" t="s">
        <v>1</v>
      </c>
    </row>
    <row r="2" spans="1:3">
      <c r="B2" s="2" t="s">
        <v>2</v>
      </c>
      <c r="C2" s="2" t="s">
        <v>72</v>
      </c>
    </row>
    <row r="3" spans="1:3">
      <c r="A3" s="3" t="s">
        <v>226</v>
      </c>
    </row>
    <row r="4" spans="1:3">
      <c r="A4" s="4" t="s">
        <v>227</v>
      </c>
      <c r="B4" s="7" t="n">
        <v>-443</v>
      </c>
      <c r="C4" s="7" t="n">
        <v>-1268</v>
      </c>
    </row>
    <row r="5" spans="1:3">
      <c r="A5" s="3" t="s">
        <v>228</v>
      </c>
    </row>
    <row r="6" spans="1:3">
      <c r="A6" s="4" t="s">
        <v>229</v>
      </c>
      <c r="B6" s="5" t="n">
        <v>13754119</v>
      </c>
      <c r="C6" s="5" t="n">
        <v>13734053</v>
      </c>
    </row>
    <row r="7" spans="1:3">
      <c r="A7" s="3" t="s">
        <v>230</v>
      </c>
    </row>
    <row r="8" spans="1:3">
      <c r="A8" s="4" t="s">
        <v>231</v>
      </c>
      <c r="B8" s="5" t="n">
        <v>0</v>
      </c>
      <c r="C8" s="5" t="n">
        <v>0</v>
      </c>
    </row>
    <row r="9" spans="1:3">
      <c r="A9" s="3" t="s">
        <v>232</v>
      </c>
    </row>
    <row r="10" spans="1:3">
      <c r="A10" s="4" t="s">
        <v>233</v>
      </c>
      <c r="B10" s="5" t="n">
        <v>13754119</v>
      </c>
      <c r="C10" s="5" t="n">
        <v>13734053</v>
      </c>
    </row>
    <row r="11" spans="1:3">
      <c r="A11" s="4" t="s">
        <v>234</v>
      </c>
      <c r="B11" s="8" t="n">
        <v>-0.03</v>
      </c>
      <c r="C11" s="8" t="n">
        <v>-0.09</v>
      </c>
    </row>
    <row r="12" spans="1:3">
      <c r="A12" s="4" t="s">
        <v>235</v>
      </c>
      <c r="B12" s="8" t="n">
        <v>-0.03</v>
      </c>
      <c r="C12" s="8" t="n">
        <v>-0.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236</v>
      </c>
      <c r="B1" s="2" t="s">
        <v>1</v>
      </c>
    </row>
    <row r="2" spans="1:2">
      <c r="B2" s="2" t="s">
        <v>237</v>
      </c>
    </row>
    <row r="3" spans="1:2">
      <c r="A3" s="3" t="s">
        <v>128</v>
      </c>
    </row>
    <row r="4" spans="1:2">
      <c r="A4" s="4" t="s">
        <v>238</v>
      </c>
      <c r="B4" s="5" t="n">
        <v>354500</v>
      </c>
    </row>
    <row r="5" spans="1:2">
      <c r="A5" s="4" t="s">
        <v>239</v>
      </c>
      <c r="B5" s="5" t="n">
        <v>113000</v>
      </c>
    </row>
    <row r="6" spans="1:2">
      <c r="A6" s="4" t="s">
        <v>240</v>
      </c>
      <c r="B6" s="5" t="n">
        <v>241500</v>
      </c>
    </row>
    <row r="7" spans="1:2">
      <c r="A7" s="4" t="s">
        <v>241</v>
      </c>
      <c r="B7" s="5" t="n">
        <v>90000</v>
      </c>
    </row>
    <row r="8" spans="1:2">
      <c r="A8" s="4" t="s">
        <v>242</v>
      </c>
      <c r="B8" s="5" t="n">
        <v>0</v>
      </c>
    </row>
    <row r="9" spans="1:2">
      <c r="A9" s="4" t="s">
        <v>243</v>
      </c>
      <c r="B9" s="5" t="n">
        <v>6000</v>
      </c>
    </row>
    <row r="10" spans="1:2">
      <c r="A10" s="4" t="s">
        <v>244</v>
      </c>
      <c r="B10" s="5" t="n">
        <v>0</v>
      </c>
    </row>
    <row r="11" spans="1:2">
      <c r="A11" s="4" t="s">
        <v>245</v>
      </c>
      <c r="B11" s="5" t="n">
        <v>438500</v>
      </c>
    </row>
    <row r="12" spans="1:2">
      <c r="A12" s="4" t="s">
        <v>246</v>
      </c>
      <c r="B12" s="5" t="n">
        <v>146500</v>
      </c>
    </row>
    <row r="13" spans="1:2">
      <c r="A13" s="4" t="s">
        <v>247</v>
      </c>
      <c r="B13" s="5" t="n">
        <v>292000</v>
      </c>
    </row>
    <row r="14" spans="1:2">
      <c r="A14" s="4" t="s">
        <v>248</v>
      </c>
      <c r="B14" s="8" t="n">
        <v>4.46</v>
      </c>
    </row>
    <row r="15" spans="1:2">
      <c r="A15" s="4" t="s">
        <v>249</v>
      </c>
      <c r="B15" s="9" t="n">
        <v>3.75</v>
      </c>
    </row>
    <row r="16" spans="1:2">
      <c r="A16" s="4" t="s">
        <v>250</v>
      </c>
      <c r="B16" s="9" t="n">
        <v>4.8</v>
      </c>
    </row>
    <row r="17" spans="1:2">
      <c r="A17" s="4" t="s">
        <v>251</v>
      </c>
      <c r="B17" s="9" t="n">
        <v>3.75</v>
      </c>
    </row>
    <row r="18" spans="1:2">
      <c r="A18" s="4" t="s">
        <v>252</v>
      </c>
      <c r="B18" s="5" t="n">
        <v>0</v>
      </c>
    </row>
    <row r="19" spans="1:2">
      <c r="A19" s="4" t="s">
        <v>253</v>
      </c>
      <c r="B19" s="9" t="n">
        <v>5.1</v>
      </c>
    </row>
    <row r="20" spans="1:2">
      <c r="A20" s="4" t="s">
        <v>254</v>
      </c>
      <c r="B20" s="5" t="n">
        <v>0</v>
      </c>
    </row>
    <row r="21" spans="1:2">
      <c r="A21" s="4" t="s">
        <v>255</v>
      </c>
      <c r="B21" s="9" t="n">
        <v>4.31</v>
      </c>
    </row>
    <row r="22" spans="1:2">
      <c r="A22" s="4" t="s">
        <v>256</v>
      </c>
      <c r="B22" s="9" t="n">
        <v>4.04</v>
      </c>
    </row>
    <row r="23" spans="1:2">
      <c r="A23" s="4" t="s">
        <v>257</v>
      </c>
      <c r="B23" s="8" t="n">
        <v>4.44</v>
      </c>
    </row>
    <row r="24" spans="1:2">
      <c r="A24" s="4" t="s">
        <v>258</v>
      </c>
      <c r="B24" s="4" t="s">
        <v>259</v>
      </c>
    </row>
    <row r="25" spans="1:2">
      <c r="A25" s="4" t="s">
        <v>260</v>
      </c>
      <c r="B25" s="4" t="s">
        <v>261</v>
      </c>
    </row>
    <row r="26" spans="1:2">
      <c r="A26" s="4" t="s">
        <v>262</v>
      </c>
      <c r="B26" s="4" t="s">
        <v>263</v>
      </c>
    </row>
    <row r="27" spans="1:2">
      <c r="A27" s="4" t="s">
        <v>264</v>
      </c>
      <c r="B27" s="8" t="n">
        <v>1.79</v>
      </c>
    </row>
    <row r="28" spans="1:2">
      <c r="A28" s="4" t="s">
        <v>265</v>
      </c>
      <c r="B28" s="9" t="n">
        <v>2.23</v>
      </c>
    </row>
    <row r="29" spans="1:2">
      <c r="A29" s="4" t="s">
        <v>266</v>
      </c>
      <c r="B29" s="9" t="n">
        <v>1.58</v>
      </c>
    </row>
    <row r="30" spans="1:2">
      <c r="A30" s="4" t="s">
        <v>267</v>
      </c>
      <c r="B30" s="9" t="n">
        <v>1.64</v>
      </c>
    </row>
    <row r="31" spans="1:2">
      <c r="A31" s="4" t="s">
        <v>268</v>
      </c>
      <c r="B31" s="5" t="n">
        <v>0</v>
      </c>
    </row>
    <row r="32" spans="1:2">
      <c r="A32" s="4" t="s">
        <v>269</v>
      </c>
      <c r="B32" s="9" t="n">
        <v>1.37</v>
      </c>
    </row>
    <row r="33" spans="1:2">
      <c r="A33" s="4" t="s">
        <v>270</v>
      </c>
      <c r="B33" s="5" t="n">
        <v>0</v>
      </c>
    </row>
    <row r="34" spans="1:2">
      <c r="A34" s="4" t="s">
        <v>271</v>
      </c>
      <c r="B34" s="9" t="n">
        <v>1.76</v>
      </c>
    </row>
    <row r="35" spans="1:2">
      <c r="A35" s="4" t="s">
        <v>272</v>
      </c>
      <c r="B35" s="9" t="n">
        <v>2.04</v>
      </c>
    </row>
    <row r="36" spans="1:2">
      <c r="A36" s="4" t="s">
        <v>273</v>
      </c>
      <c r="B36" s="8" t="n">
        <v>1.62</v>
      </c>
    </row>
    <row r="37" spans="1:2">
      <c r="A37" s="4" t="s">
        <v>274</v>
      </c>
      <c r="B37" s="7" t="n">
        <v>0</v>
      </c>
    </row>
    <row r="38" spans="1:2">
      <c r="A38" s="4" t="s">
        <v>275</v>
      </c>
      <c r="B38" s="7" t="n">
        <v>0</v>
      </c>
    </row>
    <row r="39" spans="1:2">
      <c r="A39" s="4" t="s">
        <v>276</v>
      </c>
      <c r="B39" s="7" t="n">
        <v>0</v>
      </c>
    </row>
    <row r="40" spans="1:2">
      <c r="A40" s="4" t="s">
        <v>277</v>
      </c>
      <c r="B40" s="7" t="n">
        <v>0</v>
      </c>
    </row>
    <row r="41" spans="1:2">
      <c r="A41" s="4" t="s">
        <v>278</v>
      </c>
      <c r="B41" s="7" t="n">
        <v>0</v>
      </c>
    </row>
    <row r="42" spans="1:2">
      <c r="A42" s="4" t="s">
        <v>279</v>
      </c>
      <c r="B42" s="7" t="n">
        <v>0</v>
      </c>
    </row>
    <row r="43" spans="1:2">
      <c r="A43" s="4" t="s">
        <v>280</v>
      </c>
      <c r="B43" s="7" t="n">
        <v>0</v>
      </c>
    </row>
    <row r="44" spans="1:2">
      <c r="A44" s="4" t="s">
        <v>274</v>
      </c>
      <c r="B44" s="7" t="n">
        <v>64260</v>
      </c>
    </row>
    <row r="45" spans="1:2">
      <c r="A45" s="4" t="s">
        <v>275</v>
      </c>
      <c r="B45" s="7" t="n">
        <v>45540</v>
      </c>
    </row>
    <row r="46" spans="1:2">
      <c r="A46" s="4" t="s">
        <v>276</v>
      </c>
      <c r="B46" s="7" t="n">
        <v>187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8</v>
      </c>
    </row>
    <row r="2" spans="1:3">
      <c r="A2" s="3" t="s">
        <v>60</v>
      </c>
    </row>
    <row r="3" spans="1:3">
      <c r="A3" s="4" t="s">
        <v>61</v>
      </c>
      <c r="B3" s="7" t="n">
        <v>1</v>
      </c>
      <c r="C3" s="7" t="n">
        <v>1</v>
      </c>
    </row>
    <row r="4" spans="1:3">
      <c r="A4" s="4" t="s">
        <v>62</v>
      </c>
      <c r="B4" s="5" t="n">
        <v>1000000</v>
      </c>
      <c r="C4" s="5" t="n">
        <v>1000000</v>
      </c>
    </row>
    <row r="5" spans="1:3">
      <c r="A5" s="4" t="s">
        <v>63</v>
      </c>
      <c r="B5" s="5" t="n">
        <v>0</v>
      </c>
      <c r="C5" s="5" t="n">
        <v>0</v>
      </c>
    </row>
    <row r="6" spans="1:3">
      <c r="A6" s="4" t="s">
        <v>64</v>
      </c>
      <c r="B6" s="5" t="n">
        <v>0</v>
      </c>
      <c r="C6" s="5" t="n">
        <v>0</v>
      </c>
    </row>
    <row r="7" spans="1:3">
      <c r="A7" s="4" t="s">
        <v>65</v>
      </c>
      <c r="B7" s="4" t="s">
        <v>66</v>
      </c>
      <c r="C7" s="4" t="s">
        <v>66</v>
      </c>
    </row>
    <row r="8" spans="1:3">
      <c r="A8" s="4" t="s">
        <v>67</v>
      </c>
      <c r="B8" s="5" t="n">
        <v>20000000</v>
      </c>
      <c r="C8" s="5" t="n">
        <v>20000000</v>
      </c>
    </row>
    <row r="9" spans="1:3">
      <c r="A9" s="4" t="s">
        <v>68</v>
      </c>
      <c r="B9" s="5" t="n">
        <v>13844584</v>
      </c>
      <c r="C9" s="5" t="n">
        <v>13844584</v>
      </c>
    </row>
    <row r="10" spans="1:3">
      <c r="A10" s="4" t="s">
        <v>69</v>
      </c>
      <c r="B10" s="5" t="n">
        <v>13844584</v>
      </c>
      <c r="C10" s="5" t="n">
        <v>13844584</v>
      </c>
    </row>
    <row r="11" spans="1:3">
      <c r="A11" s="4" t="s">
        <v>70</v>
      </c>
      <c r="B11" s="5" t="n">
        <v>285514</v>
      </c>
      <c r="C11" s="5" t="n">
        <v>192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281</v>
      </c>
      <c r="B1" s="2" t="s">
        <v>1</v>
      </c>
    </row>
    <row r="2" spans="1:2">
      <c r="B2" s="2" t="s">
        <v>282</v>
      </c>
    </row>
    <row r="3" spans="1:2">
      <c r="A3" s="4" t="s">
        <v>283</v>
      </c>
      <c r="B3" s="7" t="n">
        <v>1000</v>
      </c>
    </row>
    <row r="4" spans="1:2">
      <c r="A4" s="4" t="s">
        <v>284</v>
      </c>
      <c r="B4" s="4" t="s">
        <v>285</v>
      </c>
    </row>
    <row r="5" spans="1:2">
      <c r="A5" s="4" t="s">
        <v>286</v>
      </c>
      <c r="B5" s="7" t="n">
        <v>0</v>
      </c>
    </row>
    <row r="6" spans="1:2">
      <c r="A6" s="4" t="s">
        <v>287</v>
      </c>
      <c r="B6" s="7" t="n">
        <v>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1746</v>
      </c>
      <c r="C4" s="7" t="n">
        <v>7380</v>
      </c>
    </row>
    <row r="5" spans="1:3">
      <c r="A5" s="3" t="s">
        <v>75</v>
      </c>
    </row>
    <row r="6" spans="1:3">
      <c r="A6" s="4" t="s">
        <v>76</v>
      </c>
      <c r="B6" s="5" t="n">
        <v>6909</v>
      </c>
      <c r="C6" s="5" t="n">
        <v>5143</v>
      </c>
    </row>
    <row r="7" spans="1:3">
      <c r="A7" s="4" t="s">
        <v>77</v>
      </c>
      <c r="B7" s="5" t="n">
        <v>4089</v>
      </c>
      <c r="C7" s="5" t="n">
        <v>3443</v>
      </c>
    </row>
    <row r="8" spans="1:3">
      <c r="A8" s="4" t="s">
        <v>78</v>
      </c>
      <c r="B8" s="5" t="n">
        <v>10998</v>
      </c>
      <c r="C8" s="5" t="n">
        <v>8586</v>
      </c>
    </row>
    <row r="9" spans="1:3">
      <c r="A9" s="4" t="s">
        <v>79</v>
      </c>
      <c r="B9" s="5" t="n">
        <v>748</v>
      </c>
      <c r="C9" s="5" t="n">
        <v>-1206</v>
      </c>
    </row>
    <row r="10" spans="1:3">
      <c r="A10" s="3" t="s">
        <v>80</v>
      </c>
    </row>
    <row r="11" spans="1:3">
      <c r="A11" s="4" t="s">
        <v>81</v>
      </c>
      <c r="B11" s="5" t="n">
        <v>17</v>
      </c>
      <c r="C11" s="5" t="n">
        <v>8</v>
      </c>
    </row>
    <row r="12" spans="1:3">
      <c r="A12" s="4" t="s">
        <v>82</v>
      </c>
      <c r="B12" s="5" t="n">
        <v>-1146</v>
      </c>
      <c r="C12" s="5" t="n">
        <v>0</v>
      </c>
    </row>
    <row r="13" spans="1:3">
      <c r="A13" s="4" t="s">
        <v>83</v>
      </c>
      <c r="B13" s="5" t="n">
        <v>0</v>
      </c>
      <c r="C13" s="5" t="n">
        <v>-104</v>
      </c>
    </row>
    <row r="14" spans="1:3">
      <c r="A14" s="4" t="s">
        <v>84</v>
      </c>
      <c r="B14" s="5" t="n">
        <v>-168</v>
      </c>
      <c r="C14" s="5" t="n">
        <v>-87</v>
      </c>
    </row>
    <row r="15" spans="1:3">
      <c r="A15" s="4" t="s">
        <v>85</v>
      </c>
      <c r="B15" s="5" t="n">
        <v>-1297</v>
      </c>
      <c r="C15" s="5" t="n">
        <v>-183</v>
      </c>
    </row>
    <row r="16" spans="1:3">
      <c r="A16" s="4" t="s">
        <v>86</v>
      </c>
      <c r="B16" s="5" t="n">
        <v>-549</v>
      </c>
      <c r="C16" s="5" t="n">
        <v>-1389</v>
      </c>
    </row>
    <row r="17" spans="1:3">
      <c r="A17" s="4" t="s">
        <v>87</v>
      </c>
      <c r="B17" s="5" t="n">
        <v>106</v>
      </c>
      <c r="C17" s="5" t="n">
        <v>121</v>
      </c>
    </row>
    <row r="18" spans="1:3">
      <c r="A18" s="4" t="s">
        <v>88</v>
      </c>
      <c r="B18" s="7" t="n">
        <v>-443</v>
      </c>
      <c r="C18" s="7" t="n">
        <v>-1268</v>
      </c>
    </row>
    <row r="19" spans="1:3">
      <c r="A19" s="4" t="s">
        <v>89</v>
      </c>
      <c r="B19" s="8" t="n">
        <v>-0.03</v>
      </c>
      <c r="C19" s="8" t="n">
        <v>-0.09</v>
      </c>
    </row>
    <row r="20" spans="1:3">
      <c r="A20" s="4" t="s">
        <v>90</v>
      </c>
      <c r="B20" s="8" t="n">
        <v>-0.03</v>
      </c>
      <c r="C20" s="8" t="n">
        <v>-0.09</v>
      </c>
    </row>
    <row r="21" spans="1:3">
      <c r="A21" s="4" t="s">
        <v>91</v>
      </c>
      <c r="B21" s="5" t="n">
        <v>13754119</v>
      </c>
      <c r="C21" s="5" t="n">
        <v>13734053</v>
      </c>
    </row>
    <row r="22" spans="1:3">
      <c r="A22" s="4" t="s">
        <v>92</v>
      </c>
      <c r="B22" s="5" t="n">
        <v>13754119</v>
      </c>
      <c r="C22" s="5" t="n">
        <v>137340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95</v>
      </c>
      <c r="B4" s="7" t="n">
        <v>-443</v>
      </c>
      <c r="C4" s="7" t="n">
        <v>-1268</v>
      </c>
    </row>
    <row r="5" spans="1:3">
      <c r="A5" s="4" t="s">
        <v>96</v>
      </c>
      <c r="B5" s="5" t="n">
        <v>0</v>
      </c>
      <c r="C5" s="5" t="n">
        <v>2059</v>
      </c>
    </row>
    <row r="6" spans="1:3">
      <c r="A6" s="4" t="s">
        <v>97</v>
      </c>
      <c r="B6" s="7" t="n">
        <v>-443</v>
      </c>
      <c r="C6" s="7" t="n">
        <v>7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95</v>
      </c>
      <c r="B4" s="7" t="n">
        <v>-443</v>
      </c>
      <c r="C4" s="7" t="n">
        <v>-1268</v>
      </c>
    </row>
    <row r="5" spans="1:3">
      <c r="A5" s="3" t="s">
        <v>100</v>
      </c>
    </row>
    <row r="6" spans="1:3">
      <c r="A6" s="4" t="s">
        <v>101</v>
      </c>
      <c r="B6" s="5" t="n">
        <v>-31</v>
      </c>
      <c r="C6" s="5" t="n">
        <v>33</v>
      </c>
    </row>
    <row r="7" spans="1:3">
      <c r="A7" s="4" t="s">
        <v>102</v>
      </c>
      <c r="B7" s="5" t="n">
        <v>-106</v>
      </c>
      <c r="C7" s="5" t="n">
        <v>-121</v>
      </c>
    </row>
    <row r="8" spans="1:3">
      <c r="A8" s="4" t="s">
        <v>103</v>
      </c>
      <c r="B8" s="5" t="n">
        <v>211</v>
      </c>
      <c r="C8" s="5" t="n">
        <v>229</v>
      </c>
    </row>
    <row r="9" spans="1:3">
      <c r="A9" s="4" t="s">
        <v>104</v>
      </c>
      <c r="B9" s="5" t="n">
        <v>21</v>
      </c>
      <c r="C9" s="5" t="n">
        <v>2</v>
      </c>
    </row>
    <row r="10" spans="1:3">
      <c r="A10" s="4" t="s">
        <v>105</v>
      </c>
      <c r="B10" s="5" t="n">
        <v>34</v>
      </c>
      <c r="C10" s="5" t="n">
        <v>0</v>
      </c>
    </row>
    <row r="11" spans="1:3">
      <c r="A11" s="4" t="s">
        <v>82</v>
      </c>
      <c r="B11" s="5" t="n">
        <v>1146</v>
      </c>
      <c r="C11" s="5" t="n">
        <v>0</v>
      </c>
    </row>
    <row r="12" spans="1:3">
      <c r="A12" s="4" t="s">
        <v>83</v>
      </c>
      <c r="B12" s="5" t="n">
        <v>0</v>
      </c>
      <c r="C12" s="5" t="n">
        <v>104</v>
      </c>
    </row>
    <row r="13" spans="1:3">
      <c r="A13" s="3" t="s">
        <v>106</v>
      </c>
    </row>
    <row r="14" spans="1:3">
      <c r="A14" s="4" t="s">
        <v>107</v>
      </c>
      <c r="B14" s="5" t="n">
        <v>-2184</v>
      </c>
      <c r="C14" s="5" t="n">
        <v>160</v>
      </c>
    </row>
    <row r="15" spans="1:3">
      <c r="A15" s="4" t="s">
        <v>108</v>
      </c>
      <c r="B15" s="5" t="n">
        <v>-929</v>
      </c>
      <c r="C15" s="5" t="n">
        <v>-785</v>
      </c>
    </row>
    <row r="16" spans="1:3">
      <c r="A16" s="4" t="s">
        <v>34</v>
      </c>
      <c r="B16" s="5" t="n">
        <v>12</v>
      </c>
      <c r="C16" s="5" t="n">
        <v>368</v>
      </c>
    </row>
    <row r="17" spans="1:3">
      <c r="A17" s="4" t="s">
        <v>39</v>
      </c>
      <c r="B17" s="5" t="n">
        <v>7</v>
      </c>
      <c r="C17" s="5" t="n">
        <v>-5</v>
      </c>
    </row>
    <row r="18" spans="1:3">
      <c r="A18" s="4" t="s">
        <v>42</v>
      </c>
      <c r="B18" s="5" t="n">
        <v>-1116</v>
      </c>
      <c r="C18" s="5" t="n">
        <v>673</v>
      </c>
    </row>
    <row r="19" spans="1:3">
      <c r="A19" s="4" t="s">
        <v>43</v>
      </c>
      <c r="B19" s="5" t="n">
        <v>-76</v>
      </c>
      <c r="C19" s="5" t="n">
        <v>-912</v>
      </c>
    </row>
    <row r="20" spans="1:3">
      <c r="A20" s="4" t="s">
        <v>44</v>
      </c>
      <c r="B20" s="5" t="n">
        <v>58</v>
      </c>
      <c r="C20" s="5" t="n">
        <v>196</v>
      </c>
    </row>
    <row r="21" spans="1:3">
      <c r="A21" s="4" t="s">
        <v>47</v>
      </c>
      <c r="B21" s="5" t="n">
        <v>281</v>
      </c>
      <c r="C21" s="5" t="n">
        <v>-24</v>
      </c>
    </row>
    <row r="22" spans="1:3">
      <c r="A22" s="4" t="s">
        <v>45</v>
      </c>
      <c r="B22" s="5" t="n">
        <v>-203</v>
      </c>
      <c r="C22" s="5" t="n">
        <v>233</v>
      </c>
    </row>
    <row r="23" spans="1:3">
      <c r="A23" s="4" t="s">
        <v>109</v>
      </c>
      <c r="B23" s="5" t="n">
        <v>-3318</v>
      </c>
      <c r="C23" s="5" t="n">
        <v>-1117</v>
      </c>
    </row>
    <row r="24" spans="1:3">
      <c r="A24" s="3" t="s">
        <v>110</v>
      </c>
    </row>
    <row r="25" spans="1:3">
      <c r="A25" s="4" t="s">
        <v>111</v>
      </c>
      <c r="B25" s="5" t="n">
        <v>-143</v>
      </c>
      <c r="C25" s="5" t="n">
        <v>-319</v>
      </c>
    </row>
    <row r="26" spans="1:3">
      <c r="A26" s="4" t="s">
        <v>37</v>
      </c>
      <c r="B26" s="5" t="n">
        <v>-3333</v>
      </c>
      <c r="C26" s="5" t="n">
        <v>0</v>
      </c>
    </row>
    <row r="27" spans="1:3">
      <c r="A27" s="4" t="s">
        <v>112</v>
      </c>
      <c r="B27" s="5" t="n">
        <v>8335</v>
      </c>
      <c r="C27" s="5" t="n">
        <v>0</v>
      </c>
    </row>
    <row r="28" spans="1:3">
      <c r="A28" s="4" t="s">
        <v>113</v>
      </c>
      <c r="B28" s="5" t="n">
        <v>4859</v>
      </c>
      <c r="C28" s="5" t="n">
        <v>-319</v>
      </c>
    </row>
    <row r="29" spans="1:3">
      <c r="A29" s="3" t="s">
        <v>114</v>
      </c>
    </row>
    <row r="30" spans="1:3">
      <c r="A30" s="4" t="s">
        <v>115</v>
      </c>
      <c r="B30" s="5" t="n">
        <v>0</v>
      </c>
      <c r="C30" s="5" t="n">
        <v>183</v>
      </c>
    </row>
    <row r="31" spans="1:3">
      <c r="A31" s="4" t="s">
        <v>116</v>
      </c>
      <c r="B31" s="5" t="n">
        <v>-273</v>
      </c>
      <c r="C31" s="5" t="n">
        <v>-1235</v>
      </c>
    </row>
    <row r="32" spans="1:3">
      <c r="A32" s="4" t="s">
        <v>117</v>
      </c>
      <c r="B32" s="5" t="n">
        <v>-357</v>
      </c>
      <c r="C32" s="5" t="n">
        <v>-97</v>
      </c>
    </row>
    <row r="33" spans="1:3">
      <c r="A33" s="4" t="s">
        <v>118</v>
      </c>
      <c r="B33" s="5" t="n">
        <v>-630</v>
      </c>
      <c r="C33" s="5" t="n">
        <v>-1149</v>
      </c>
    </row>
    <row r="34" spans="1:3">
      <c r="A34" s="4" t="s">
        <v>119</v>
      </c>
      <c r="B34" s="5" t="n">
        <v>911</v>
      </c>
      <c r="C34" s="5" t="n">
        <v>-2585</v>
      </c>
    </row>
    <row r="35" spans="1:3">
      <c r="A35" s="4" t="s">
        <v>120</v>
      </c>
      <c r="B35" s="5" t="n">
        <v>7147</v>
      </c>
      <c r="C35" s="5" t="n">
        <v>10910</v>
      </c>
    </row>
    <row r="36" spans="1:3">
      <c r="A36" s="4" t="s">
        <v>121</v>
      </c>
      <c r="B36" s="5" t="n">
        <v>8058</v>
      </c>
      <c r="C36" s="5" t="n">
        <v>8325</v>
      </c>
    </row>
    <row r="37" spans="1:3">
      <c r="A37" s="3" t="s">
        <v>122</v>
      </c>
    </row>
    <row r="38" spans="1:3">
      <c r="A38" s="4" t="s">
        <v>123</v>
      </c>
      <c r="B38" s="5" t="n">
        <v>0</v>
      </c>
      <c r="C38" s="5" t="n">
        <v>0</v>
      </c>
    </row>
    <row r="39" spans="1:3">
      <c r="A39" s="4" t="s">
        <v>124</v>
      </c>
      <c r="B39" s="5" t="n">
        <v>0</v>
      </c>
      <c r="C39" s="5" t="n">
        <v>0</v>
      </c>
    </row>
    <row r="40" spans="1:3">
      <c r="A40" s="3" t="s">
        <v>125</v>
      </c>
    </row>
    <row r="41" spans="1:3">
      <c r="A41" s="4" t="s">
        <v>126</v>
      </c>
      <c r="B41" s="7" t="n">
        <v>0</v>
      </c>
      <c r="C41" s="7" t="n">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54:47Z</dcterms:created>
  <dcterms:modified xmlns:dcterms="http://purl.org/dc/terms/" xmlns:xsi="http://www.w3.org/2001/XMLSchema-instance" xsi:type="dcterms:W3CDTF">2018-05-09T16:54:47Z</dcterms:modified>
</cp:coreProperties>
</file>